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Schwab " sheetId="2" r:id="rId2"/>
    <s:sheet name="Risk_Return Detail Data- Schwab"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CHARLES SCHWAB FAMILY OF FUNDS</t>
  </si>
  <si>
    <t>Central Index Key</t>
  </si>
  <si>
    <t>dei_EntityCentralIndexKey</t>
  </si>
  <si>
    <t>Amendment Flag</t>
  </si>
  <si>
    <t>dei_AmendmentFlag</t>
  </si>
  <si>
    <t>false</t>
  </si>
  <si>
    <t>Document Creation Date</t>
  </si>
  <si>
    <t>dei_DocumentCreationDate</t>
  </si>
  <si>
    <t>Jun. 3,
		2016</t>
  </si>
  <si>
    <t>Document Effective Date</t>
  </si>
  <si>
    <t>dei_DocumentEffectiveDate</t>
  </si>
  <si>
    <t>Prospectus Date</t>
  </si>
  <si>
    <t>rr_ProspectusDate</t>
  </si>
  <si>
    <t>Apr. 14,
		2016</t>
  </si>
  <si>
    <t>Apr. 14, 2016</t>
  </si>
  <si>
    <t>THE CHARLES SCHWAB FAMILY OF FUNDS (the “Trust”) Schwab Treasury Obligations Money Fund  Value Advantage Shares Supplement dated June 3, 2016 to the Statutory Prospectus dated April 14, 2016 This supplement provides new and additional information beyond that contained in the Statutory Prospectus and should be read in conjunction with the Statutory Prospectus. At a meeting held on June 1, 2016, the Board of Trustees of the Trust approved the reopening of Schwab Treasury Obligations Money Fund  Value Advantage Shares to new investors effective June 3, 2016. Accordingly, the Statutory Prospectus is revised as follows:  The parentheticals that state “closed to new investors” on the front cover and Pages 16-18 are deleted in their entirety.</t>
  </si>
  <si>
    <t>Supplement [Text Block]</t>
  </si>
  <si>
    <t>csfof_SupplementTextBlock</t>
  </si>
  <si>
    <t>Schwab Treasury Obligations Money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857156</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1"/>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Schwab </vt:lpstr>
      <vt:lpstr>Risk_Return Detail Data- Schwab</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3T13:29:53Z</dcterms:created>
  <dcterms:modified xmlns:dcterms="http://purl.org/dc/terms/" xmlns:xsi="http://www.w3.org/2001/XMLSchema-instance" xsi:type="dcterms:W3CDTF">2016-06-13T13:29:53Z</dcterms:modified>
  <dc:title xmlns:dc="http://purl.org/dc/elements/1.1/">Untitled</dc:title>
  <dc:description xmlns:dc="http://purl.org/dc/elements/1.1/"/>
  <dc:subject xmlns:dc="http://purl.org/dc/elements/1.1/"/>
  <cp:keywords/>
  <cp:category/>
</cp:coreProperties>
</file>